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olidated Statements of Cash " sheetId="6" r:id="rId6"/>
    <s:sheet name="Organization and Description of" sheetId="7" r:id="rId7"/>
    <s:sheet name="Basis of Presentation" sheetId="8" r:id="rId8"/>
    <s:sheet name="Going Concern Uncertainty" sheetId="9" r:id="rId9"/>
    <s:sheet name="Summary of Significant Accounti" sheetId="10" r:id="rId10"/>
    <s:sheet name="Inventory" sheetId="11" r:id="rId11"/>
    <s:sheet name="Property and Equipment" sheetId="12" r:id="rId12"/>
    <s:sheet name="Goodwill" sheetId="13" r:id="rId13"/>
    <s:sheet name="Related Party Transactions" sheetId="14" r:id="rId14"/>
    <s:sheet name="Commitments and Contingencies" sheetId="15" r:id="rId15"/>
    <s:sheet name="Common Stock" sheetId="16" r:id="rId16"/>
    <s:sheet name="Contracts and Agreements" sheetId="17" r:id="rId17"/>
    <s:sheet name="Concentration Risk" sheetId="18" r:id="rId18"/>
    <s:sheet name="Income Taxes" sheetId="19" r:id="rId19"/>
    <s:sheet name="Investment in Joint Venture Com" sheetId="20" r:id="rId20"/>
    <s:sheet name="Convertible Note" sheetId="21" r:id="rId21"/>
    <s:sheet name="Subsequent Events" sheetId="22" r:id="rId22"/>
    <s:sheet name="Summary of Significant Accoun23" sheetId="23" r:id="rId23"/>
    <s:sheet name="Inventory (Tables)" sheetId="24" r:id="rId24"/>
    <s:sheet name="Property and Equipment (Tables)" sheetId="25" r:id="rId25"/>
    <s:sheet name="Income Taxes (Tables)" sheetId="26" r:id="rId26"/>
    <s:sheet name="Property and Equipment - Proper" sheetId="27" r:id="rId27"/>
    <s:sheet name="Property and Equipment (Details" sheetId="28" r:id="rId28"/>
    <s:sheet name="Uncategorized Items - bkct-2015" sheetId="29" r:id="rId29"/>
  </s:sheets>
  <s:definedNames/>
  <s:calcPr calcId="124519" calcMode="auto" fullCalcOnLoad="1"/>
</s:workbook>
</file>

<file path=xl/sharedStrings.xml><?xml version="1.0" encoding="utf-8"?>
<sst xmlns="http://schemas.openxmlformats.org/spreadsheetml/2006/main" uniqueCount="239">
  <si>
    <t>Document and Entity Information - USD ($)</t>
  </si>
  <si>
    <t>12 Months Ended</t>
  </si>
  <si>
    <t>Apr. 30, 2015</t>
  </si>
  <si>
    <t>Oct. 31, 2014</t>
  </si>
  <si>
    <t>Document And Entity Information</t>
  </si>
  <si>
    <t>Entity Registrant Name</t>
  </si>
  <si>
    <t>DTS8 COFFEE COMPANY, LTD.</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4</t>
  </si>
  <si>
    <t>Current assets</t>
  </si>
  <si>
    <t>Cash and cash equivalents</t>
  </si>
  <si>
    <t>Accounts receivable</t>
  </si>
  <si>
    <t>Prepaid expenses</t>
  </si>
  <si>
    <t>Inventories</t>
  </si>
  <si>
    <t>Total Current Assets</t>
  </si>
  <si>
    <t>Property, plant and equipment, net</t>
  </si>
  <si>
    <t>Goodwill, net</t>
  </si>
  <si>
    <t>TOTAL ASSETS</t>
  </si>
  <si>
    <t>Current liabilities</t>
  </si>
  <si>
    <t>Accounts payable and accruals</t>
  </si>
  <si>
    <t>Convertible note payable</t>
  </si>
  <si>
    <t>Due to related parties</t>
  </si>
  <si>
    <t>Total Current Liabilities</t>
  </si>
  <si>
    <t>SHAREHOLDERS’ EQUITY (DEFICIT)</t>
  </si>
  <si>
    <t>Common stock, 75,000,000 shares authorized, $0.001 par value; 34,791,666 and 30,708,333 shares issued and outstanding as of April 30, 2015 and April 30, 2014, respectively</t>
  </si>
  <si>
    <t>Additional paid in capital</t>
  </si>
  <si>
    <t>Accumulated deficit</t>
  </si>
  <si>
    <t>Accumulated other comprehensive income</t>
  </si>
  <si>
    <t>TOTAL SHAREHOLDERS’ EQUITY (DEFICIT)</t>
  </si>
  <si>
    <t>TOTAL LIABILITIES &amp; SHAREHOLDERS’ EQUITY (DEFICIT)</t>
  </si>
  <si>
    <t>Consolidated Balance Sheets (Parenthetical) - shares</t>
  </si>
  <si>
    <t>Statement of Financial Position [Abstract]</t>
  </si>
  <si>
    <t>Common stock, $0.001 par value, authorized</t>
  </si>
  <si>
    <t>Common stock, $0.001 par value, issued</t>
  </si>
  <si>
    <t>Consolidated Statements of Operations and Comprehensive Loss - USD ($)</t>
  </si>
  <si>
    <t>REVENUE</t>
  </si>
  <si>
    <t>Sales</t>
  </si>
  <si>
    <t>Cost of sales</t>
  </si>
  <si>
    <t>Gross profit</t>
  </si>
  <si>
    <t>OPERATING EXPENSES</t>
  </si>
  <si>
    <t>Goodwill impairment</t>
  </si>
  <si>
    <t>Loss(gain) on disposal of fixed assets</t>
  </si>
  <si>
    <t>Marketing expenses</t>
  </si>
  <si>
    <t>General and administrative expenses</t>
  </si>
  <si>
    <t>TOTAL OPERATING EXPENSES</t>
  </si>
  <si>
    <t>LOSS FROM OPERATIONS</t>
  </si>
  <si>
    <t>Loss on investment in joint venture</t>
  </si>
  <si>
    <t>Interest expense</t>
  </si>
  <si>
    <t>TOTAL OTHER EXPENSES</t>
  </si>
  <si>
    <t>NET LOSS</t>
  </si>
  <si>
    <t>OTHER COMPREHENSIVE LOSS</t>
  </si>
  <si>
    <t>Foreign currency translation loss adjustments</t>
  </si>
  <si>
    <t>TOTAL COMPREHENSIVE LOSS</t>
  </si>
  <si>
    <t>BASIC AND DILUTED NET LOSS PER COMMON SHARE</t>
  </si>
  <si>
    <t>Consolidated Statement of Changes in Stockholders Equity - USD ($)</t>
  </si>
  <si>
    <t>Common Stock</t>
  </si>
  <si>
    <t>Additional Paid-In Capital</t>
  </si>
  <si>
    <t>Other Comprehensive Income / Loss</t>
  </si>
  <si>
    <t>Retained Earnings / Accumulated Deficit</t>
  </si>
  <si>
    <t>Total</t>
  </si>
  <si>
    <t>Stock issued for services at twenty cents per share</t>
  </si>
  <si>
    <t>Stock issued for services at twenty cents per share, in shares</t>
  </si>
  <si>
    <t>Stock issued for services at thirty-two cents per share</t>
  </si>
  <si>
    <t>Stock issued for services at thirty-two cents per share, in shares</t>
  </si>
  <si>
    <t>Stock issued for services at thirty-six cents per share</t>
  </si>
  <si>
    <t>Stock issued for services at thirty-six cents per share, in shares</t>
  </si>
  <si>
    <t>Stock issued for services at twelve cents per share</t>
  </si>
  <si>
    <t>Stock issued for services at twelve cents per share, in shares</t>
  </si>
  <si>
    <t>Stock issued for payment of debt at twelve cents per share</t>
  </si>
  <si>
    <t>Stock issued for payment of debt at twelve cents per share, in shares</t>
  </si>
  <si>
    <t>Foreign currency translation adjustment</t>
  </si>
  <si>
    <t>Net loss for the year ended</t>
  </si>
  <si>
    <t>Balance</t>
  </si>
  <si>
    <t>Balance, in shares at Apr. 30, 2014</t>
  </si>
  <si>
    <t>Stock issued for services at sixteen cents per share</t>
  </si>
  <si>
    <t>Stock issued for services at sixteen cents per share, in shares</t>
  </si>
  <si>
    <t>Stock Issued for cash at fifteen cents per share</t>
  </si>
  <si>
    <t>Stock issued for cash at fiften cents per share, in shares</t>
  </si>
  <si>
    <t>Stock issued for services at thirty one cents per share</t>
  </si>
  <si>
    <t>Stock issued for services at thirty one cents per share, in shares</t>
  </si>
  <si>
    <t>Stock issued for services at fifteen cents per share</t>
  </si>
  <si>
    <t>Stock issued for services at fifteen cents per share, in shares</t>
  </si>
  <si>
    <t>Stock issued for services at eight and one-half cents per share</t>
  </si>
  <si>
    <t>Stock issued for services at eight and one-half cents per share, in shares</t>
  </si>
  <si>
    <t>Balance, in shares at Apr. 30, 2015</t>
  </si>
  <si>
    <t>Conolidated Statements of Cash Flows - USD ($)</t>
  </si>
  <si>
    <t>CASH FLOWS FROM OPERATING ACTIVITIES</t>
  </si>
  <si>
    <t>Net loss</t>
  </si>
  <si>
    <t>Adjustments to reconcile net loss to net cash used in operating activities:</t>
  </si>
  <si>
    <t>Depreciation</t>
  </si>
  <si>
    <t>Shares issued for services</t>
  </si>
  <si>
    <t>Loss (gain) on disposal of fixed asset</t>
  </si>
  <si>
    <t>NET CASH USED IN OPERATING ACTIVITIES</t>
  </si>
  <si>
    <t>CASH FLOWS FROM INVESTING ACTIVITIES</t>
  </si>
  <si>
    <t>Purchase of property and equipment</t>
  </si>
  <si>
    <t>Cash paid for investment in joint venture</t>
  </si>
  <si>
    <t>Proceeds from disposal of fixed assets</t>
  </si>
  <si>
    <t>NET CASH PROVIDED BY (USED IN) INVESTING ACTIVITIES</t>
  </si>
  <si>
    <t>CASH FLOWS FROM FINANCING ACTIVITIES</t>
  </si>
  <si>
    <t>Shares issued for cash</t>
  </si>
  <si>
    <t>Proceeds from convertible note</t>
  </si>
  <si>
    <t>Loans from related parties</t>
  </si>
  <si>
    <t>Repayments to related parties</t>
  </si>
  <si>
    <t>NET CASH PROVIDED BY FINANCING ACTIVITIES</t>
  </si>
  <si>
    <t>Effect of exchange rate changes on cash and cash equivalents</t>
  </si>
  <si>
    <t>NET INCREASE IN CASH</t>
  </si>
  <si>
    <t>CASH AND CASH EQUIVALENTS AT BEGINNING OF YEAR</t>
  </si>
  <si>
    <t>CASH AND CASH EQUIVALENTS AT END OF YEAR</t>
  </si>
  <si>
    <t>Cash paid for interest and income taxes:</t>
  </si>
  <si>
    <t>Income taxes paid</t>
  </si>
  <si>
    <t>Interest paid</t>
  </si>
  <si>
    <t>Non cash transaction:</t>
  </si>
  <si>
    <t>Common stock issued for payment of debt</t>
  </si>
  <si>
    <t>Organization and Description of Business</t>
  </si>
  <si>
    <t>Organization, Consolidation and Presentation of Financial Statements [Abstract]</t>
  </si>
  <si>
    <t>NOTE 1  ORGANIZATION AND DESCRIPTION OF BUSINESS DTS8 Coffee Company, Ltd. (the "Company")
was incorporated in the State of Nevada on March 27, 2009. Effective January 22, 2013, the Company changed its name from Berkeley
Coffee &amp; Tea, Inc. to DTS8 Coffee Company, Ltd. On April 30, 2012, the Company acquired one hundred percent (100%) of the issued
and outstanding capital stock of DTS8 Holdings Co., Ltd. (DTS8 Holdings), a corporation organized and existing since
June 2008 under the laws of Hong Kong, and which owns DTS8 Coffee (Shanghai) Co., Ltd. (DTS8 Coffee), a wholly owned
foreign subsidiary entity (WOFE) corporation organized and existing in Shanghai since January 19, 2009, under the
laws of the Peoples Republic of China. In March 2013, the Company established a 100%
owned subsidiary of DTS8 Coffee called DTS8 Coffee (Huzhou) Co. Ltd. (DTS8 Huzhou) in Huzhou, Zhejiang Province,
China, which is approximately a two hour drive from Shanghai. DTS8 Huzhou is a coffee roaster equipped with the standard procedures
to ensure that it meets regulatory requirements for food safety and sanitation in China. DTS8 Holdings, through its subsidiaries DTS8
Coffee and DTS8 Huzhou, is a gourmet coffee roasting, marketing and wholesale distribution company. The Companys office
and coffee storage facility is located in Shanghai, China, and its coffee roasting facility is located in Nanxun Town, Huzhou,
Zhejiang Province, China. The Company is in the business of roasting, marketing and selling gourmet roasted coffee to customers
in Shanghai and other parts of China. It sells gourmet roasted coffee under the DTS8 Coffee label and other labels
through distribution channels that reach consumers at restaurants, multi-location coffee shops, and offices.</t>
  </si>
  <si>
    <t>Basis of Presentation</t>
  </si>
  <si>
    <t>NOTE 2  BASIS OF PRESENTATION The accompanying audited annual financial statements
have been prepared in accordance with generally accepted accounting principles for annual financial information and with the instructions
to Form 10-K and Article 8 of Regulation S-X as promulgated by the Securities and Exchange Commission (the SEC).
In the opinion of management, the financial statements include all adjustments of a normal recurring nature necessary for a fair
statement of the results for the years presented. The accompanying audited consolidated financial
statements have been prepared to present the consolidated statements of financial position, the consolidated statements of operations
and comprehensive loss, consolidated statements of changes in stockholders equity (deficit) and consolidated cash flows
of the Company for the years ended April 30, 2015, and 2014, for inclusion in the Companys Form 10-K for purposes of complying
with the rules and regulations of the SEC as required by Article 8 of Regulation S-X. The accompanying audited consolidated financial
statements have been prepared in accordance with accounting principles generally accepted in the United States of America (US
GAAP) using Company specific information where available and allocations and estimates where data is not maintained on the
Company 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goodwill impairment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Certain amounts from prior periods have been
reclassified to conform to the current period presentation. This reclassification has resulted in no changes to the Companys
accumulated deficit or net loss presented.</t>
  </si>
  <si>
    <t>Going Concern Uncertainty</t>
  </si>
  <si>
    <t>NOTE 3  GOING CONCERN UNCERTAINTY The accompanying audited consolidated financial
statements have been prepared on a going concern basis, which contemplates the realization of assets and satisfaction of liabilities
in the normal course of the business. The Company has incurred material losses from operations. At April 30, 2015, the Company
had an accumulated deficit in addition to limited cash, limited revenue and unprofitable operations. For the years ended April
30, 2015, and April 30, 2014, the Company sustained net losses. These factors, among others, raise substantial doubt about the
Companys ability to continue as a going concern for a reasonable period of time. Th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t>
  </si>
  <si>
    <t>Summary of Significant Accounting Policies</t>
  </si>
  <si>
    <t>Accounting Policies [Abstract]</t>
  </si>
  <si>
    <t>NOTE 4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consolidated financial statements
have been prepared to present the consolidated statements of financial position, the consolidated statements of operations and
comprehensive income (loss), consolidated statements of changes in stockholders equity and consolidated cash flows of the
Company for the years ended April 30, 2015 and 2014, and have been prepared in accordance with US GAAP. 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cash equivalents and accounts receivable.
As of April 30, 2015 and 2014, substantially all of the Companys cash and cash equivalents were held by major financial
institutions located in the Peoples Republic of China, which management believes are of high credit quality. With respect
to accounts receivable, the Company extends credit based on an evaluation of the customers financial condition. The Company
generally does not require collateral for accounts receivable and maintains an allowance for doubtful accounts of accounts receivable
if necessary. Cash and Cash Equivalents Cash equivalents comprise certain highly liquid
instruments with a maturity of three months or less when purchased. As at April 30, 2015 and 2014, cash and cash equivalents consist
of cash only. Receivables and Allowance for Doubtful Accounts
Trade accounts receivable are recorded at net
realizable value and do not bear interest. No allowance for doubtful accounts was made during the years ended April 30, 2015 and
2014 based on managements best estimate of the amount of probable credit losses in existing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April 30, 2015 and 2014, there was no allowance for doubtful accounts. The Company does
not have any off-balance-sheet credit exposure related to its customers. 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 Property and Equipment Property and equipment are recorded at cost.
Cost represents the purchase price of the asset and other costs incurred to bring the asset into its existing use. Depreciation
is provided on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Vehicles 4 years 10%
Leasehold Improvements 3 years 0%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years ended April 30, 2015 and 2014. Impairment of Goodwill Upon the acquisition of DTS8 Holdings on April
30, 2012, the Company recognised $4,402,737 of goodwill. Goodwill is the excess of the acquisition cost of DTS8 Holdings on April
30, 2012, over the cost of net identifiable assets over the fair value of the amounts assigned to assets acquired and liabilities
assumed. Goodwill is tested annually for impairment. The test is performed more frequently if events or changes in circumstances
indicate that goodwill might be impaired. Impairment is tested by comparing fair value of the goodwill to its carrying value. Any
excess of carrying value over fair value is charged to earnings in the period in which impairment is determined. The Financial
Accounting Standard ASU 2011-08 Intangibles  Goodwill and Other  Testing Goodwill for Impairment allows
the Company to first assess qualitative factors to determine whether it is necessary to perform the two-step quantitative goodwill
impairment test. The Company would not be required to calculate the fair value unless the entity determines, based on a qualitative
assessment, that it is more likely than not that its fair value is less than its carrying amount. There are a number of events
and circumstances for the Company to consider in conducting the qualitative assessment. Management must complete this review by
following the steps in ASC 350-20-35-3C to evaluate the fair value of the goodwill. As part of the review of the goodwill and on
the understanding that examples included in ASC 350-20-35-3C are not exhaustive lists of items that should be considered; management
must consider all known events, and circumstances that could trigger an impairment of goodwill. Estimating fair value is performed
by utilizing various valuation techniques, with the primary technique being a discounted cash flow.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Fair Value of Financial Instruments ASC 820 Fair Value Measurements and
Disclosures, defines fair value, establishes a three-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 Level 1 Level 2 Level 3 Revenue Recognition The Company derives its revenue from the sale
of roasted coffee. Revenue is recognized when persuasive evidence of an arrangement exists, delivery occurs, the sales price is
fixed or determinable and collectability is reasonably assured. Coffees are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 Advertising and Promotion Costs Advertising and promotion costs are expensed
as incurred. For the years ended April 30, 2015 and 2014, the Company did not incur any advertising costs.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 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Adjustments resulting from the translation
or RMB to USD, included in accumulated other comprehensive income (loss) in shareholders equity, were losses of $ 5,731
and $4,618 as of April 30, 2015 and 2014, respectively. The exchange rates used for foreign currency
translation were as follows (USD$1 = RMB):
Period Covered
Balance Sheet Date Rates
Annual Average Rates
Year ended April 30, 2015 6.1137 6.1454
Year ended April 30, 2014 6.1580 6.1483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f applicable, diluted earnings per share assume the conversion, exercise or issuance of all common
stock instruments, such as convertible note payable, unless the effect is to reduce a loss or increase earnings per share. The
Company had no dilutive securities as of April 30, 2015 and 2014. For the years ended April 30, 2015 and 2014, basic and diluted
loss per share was the same due to the Companys loss position. Stock Issued for Services The Company accounts for stock-based compensation
to employees in accordance with FASB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 Recently Issued Accounting Pronounc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 In June 2014, the FASB issued ASU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In August 2014, the FASB issued ASU 2014-15,
Disclosure of Uncertainties about an Entitys Ability to Continue as a Going Concern. The amendments in the
ASU provide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ASU are effective for
annual periods and interim periods within those annual periods beginning after December 15, 2016. Earlier adoption is permitted.
The Company is currently in the process of evaluating the impact of the adoption on its consolidated financial statements. In April 2015, the FASB issued ASU 2015-03,
Simplifying the Presentation of Debt Issuance Costs. The amendments in the ASU are intended to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the Companys financial position and results of operations.</t>
  </si>
  <si>
    <t>Inventory</t>
  </si>
  <si>
    <t>Inventory Disclosure [Abstract]</t>
  </si>
  <si>
    <t xml:space="preserve">NOTE 5  INVENTORY Inventories consist of the following:
April 30, 2015 April 30, 2014
Raw materials - Green beans $ 45,245 16,280
Finished products - Roasted coffee 7,053 11,560
Packing products 5,852 8,807
Total $ 58,150 36,647 </t>
  </si>
  <si>
    <t>Property and Equipment</t>
  </si>
  <si>
    <t>Property, Plant and Equipment [Abstract]</t>
  </si>
  <si>
    <t>NOTE 6  PROPERTY AND EQUIPMENT The following is a summary of property and equipment and accumulated
depreciation:
April 30, 2015 April 30, 2014
Machinery $ 97,950 97,450
Production equipment 4,906 5,040
Office equipment 12,424 15,589
Leasehold improvements 17,992 32,316
Less accumulated depreciation (78,365) (77,977)
$ 54,907 72,418 Depreciation expenses were $16,527 and $20,031 in the years ended
April 30, 2015 and 2014, respectively.</t>
  </si>
  <si>
    <t>Goodwill</t>
  </si>
  <si>
    <t>Goodwill and Intangible Assets Disclosure [Abstract]</t>
  </si>
  <si>
    <t>NOTE 7  GOODWILL On April 30, 2012, the Companys acquisition
of DTS8 Holdings resulted in recording of goodwill of $4,402,737. As detailed in ASC 350 Intangibles-Goodwill, the
Company tests for goodwill impairment at end of its fiscal year and whenever events or changes in circumstances indicate that the
carrying amount of the assets exceeds its fair value and may not be recoverable. On April 30, 2015 and 2014, in accordance with
ASC 350-20-35-3A, the Company performed a test for goodwill impairment. Management completed a qualitative analysis to determine
whether it was more likely than not that the fair value of a reporting entity is less than its carrying amount, including goodwill.
To complete this review, management followed the steps in ASC 350-20-35-3C to evaluate the fair value of the goodwill. As part
of managements review of the goodwill and on the understanding that examples included in ASC 350-20-35-3C are not exhaustive
lists of items that should be considered, management considered all known events, and circumstances that could trigger an impairment
of goodwill. Management concluded that events rose indicating impairment of the goodwill during the years ended April 30, 2015
and 2014. The general economic conditions in Shanghai, China, are considered positive. However, the events indicating impairment
included the Companys inability to raise large public or private equity financing in the United States. The Companys
ability to access capital to fund its business operations remained weak and challenging during the years ended April 30, 2015 and
2014. The differing cultures, consumer preferences, corruption, anti-Chinese sentiments, diverse uncertain government regulations,
tax systems and currency regulations are business risks impacting the Companys current operations. In addition, there are
no assurance that the Company will be able to obtain additional new license, permits or other approvals on a cost-effective basis
or in a timely manner to prevent disruption to its business and operations in Huzhou and Shanghai, China. In addition, the Company
has limited revenue and accumulated losses. It requires working capital to fund its business, and be successful in generating increased
revenue. Accordingly, based on a qualitative assessment it is more likely than not that the fair value of the reporting unit is
less than its carrying amount of the goodwill. Management carried the second step of the impairment testing procedure. It included
determining the recoverable amount, book value and fair value of the reporting unit. Estimating fair value is performed by utilizing
various valuation techniques, with the primary technique being a discounted cash flow.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Based on this evaluation, the recorded goodwill value exceeded the implied value of the goodwill. Accordingly, management
recognized $3,010,758 and $1,391,979 of goodwill impairment loss for the years ended April 30, 2015 and 2014, respectively. It
is possible that the assumptions used by management related to the evaluation may change or that actual results may vary significantly
from management's estimates. Changes in the carrying amount of the goodwill
for the years ended April 30, 2015 and 2014 are as follows:
April 30, 2013 Goodwill, net of impairment $4,402,737
Impairment charge for the year ended April 30, 2014 $(1,391,979)
April 30, 2014 Goodwill, net of impairment $3,010,758
Impairment charge for the year ended April 30, 2015 $(3,010,758)
April 30, 2015 Goodwill, net of impairment -</t>
  </si>
  <si>
    <t>Related Party Transactions</t>
  </si>
  <si>
    <t>Related Party Transactions [Abstract]</t>
  </si>
  <si>
    <t xml:space="preserve">NOTE 8  RELATED PARTY TRANSACTIONS Related party transactions are measured at
the exchange amount, which is the amount of consideration established and agreed to by the related parties. Upon the acquisition of DTS8 Holdings on April
30, 2012, the Company assumed a loan from Sean Tan to DTS8 Holdings. As of April 30, 2015 and April 30, 2014, $120,000 and $120,000,
respectively, was recorded as loan from related parties. Sean Tan is the Companys Chief Executive Officer and director.
No interest payment was due. The loan from related parties bears no interest and has no fixed term of repayment. Sean Tan has agreed
not to demand payment within the next fiscal year. On March 31, 2011, the Company entered into
a management agreement with Mr. Tan to serve as the President and Chief Executive Officer of the Company. Mr. Tans engagement
commenced on March 1, 2011, and shall continue on a year-to-year basis until terminated by either party upon 60 days prior written
notice to the other party. The monthly management fee payments of $6,000 to Mr. Tan are paid in arrears on the last day of each
month. As of April 30, 2015 and 2014, $110,000 and $99,000 of management fees was owed to Mr. Tan. In February 2015, the Company paid $13,170
as a full and final payment for the loan from the spouse of Mr. Tan, which was recorded as loan from related parties. As of April
30, 2014, $13,143 was owed to the spouse of Mr. Tan. On April 30, 2012, upon its acquisition of
DTS8 Holdings, the Company assumed a loan payable of $382,396 owed by DTS8 Coffee to a consultant who provides accounting and financial
reporting services to the Company through his company from time to time on a monthly basis. The amounts owed, as loan payable,
as of April 30, 2015, and 2014, were $382,152 and $379,403, respectively. In May 2015, the Company paid $98,140 towards the outstanding
loan payable, also see Note 16. The balance of the amount is unsecured, non-interest bearing, has no fixed term of repayment, and
is repayable on demand, and the consultant has agreed not to demand payment within the next fiscal year. In addition, for the years
ended April 30, 2015 and 2014, the Company owed the consultant $160,800 and $118,900 respectively for consulting services provided
to the Company. Neither the consultant nor his company is a shareholder of the Company. </t>
  </si>
  <si>
    <t>Commitments and Contingencies</t>
  </si>
  <si>
    <t xml:space="preserve">NOTE 9  COMMITMENTS AND CONTINGENCIES The Company leases its corporate office and
coffee distribution and storage facility located at Building B, #439, Jinyuan Ba Lu, Jiangqiao Town, Jiading District, Shanghai
201812, China. A new lease commenced on October 1, 2013, and expires on September 30, 2017. The leased area is approximately 92
square meters (990 square feet). The Company also leases a warehouse for its
coffee roasting and manufacturing at 801 Jiahe Road, 2 nd Total lease payments for the years ended April
30, 2015 and 2014 were $27,534 and $32,637, respectively. Future lease payments required subsequent to April 30, 2015, are as follows:
Years Amount
April 30, 2016 $ 3,920
April 30, 2017 $ 4,015
April 30, 2018 $ 1,673 </t>
  </si>
  <si>
    <t>Equity [Abstract]</t>
  </si>
  <si>
    <t>NOTE 10  COMMON STOCK At April 30, 2015, the Companys authorized
capital was 75,000,000 shares of common stock with a par value of $0.001 and 34,791,666 shares were issued and outstanding. In October 2013, the Company issued 65,000
restricted shares of common stock to a consultant at a fair market price of $0.20 per share as payment for consulting services.
Total value of the services, valued at the fair market price, was $13,000. For the year ended April 30, 2014, $13,000 was expensed
as consulting fees. In January 2014, the Company issued 600,000
restricted shares of common stock to a consultant at a fair market price of $0.36 per share as payment for consulting services.
Total value of the services, valued at the fair market price, was $216,000. For the year ended April 30, 2014, $216,000 was expensed
as consulting fees. In January 2014, the Company registered 900,000
shares of common stock on Form S-8 for the payment of services and fees in lieu of cash to two consultants for aggregate consideration
of $288,000, the estimated fair market value of these shares. It was determined that $0.32 was the fair market value per share.
For the year ended April 30, 2014, $192,000 was expensed as consulting fees and $96,000 as legal fees. In April 2014, the Company issued 120,000 restricted
shares of common stock to a consultant at a fair market price of $0.12 per share as payment for consulting services. Total value
of the services, valued at the fair market price, was $14,400. For the year ended April 30, 2014, $14,400 was expensed as consulting
fees. In April 2014, the Company issued 500,000 restricted
shares of common stock to a director for consulting services at a fair market price of $0.12 per share as payment for consulting
services. Total value of the services, valued at the fair market price, was $60,000. For the year ended April 30, 2014, $60,000
was expensed as consulting fees. In April 2014, the Company issued 583,333 restricted
shares of common stock to the spouse of the Companys Chief Executive Officer and director at a price of $0.12 per share,
in lieu of cash, to pay the $70,000 promissory note issued in July 2013. In April 2014, the Company issued 1,666,667
restricted shares of common stock at a price of $0.12 per share for cash proceeds of $200,000. In July 2014, the Company issued 1,000,000
restricted shares of common stock to a consultant at a fair market price of $0.16 per share as payment for consulting services.
Total value of the services, valued at the fair market price, was $160,000 which was expensed as consulting fees. In July 2014, the Company issued 500,000 restricted
shares of common stock at a price of $0.15 per share for cash proceeds of $75,000. In October 2014, the Company issued 300,000
restricted shares of common stock to a director at a fair market price of $0.31 per share as payment for consulting services. Total
value of the services, valued at the fair market price, was $93,000 which was expensed as consulting fees. In October 2014, the Company issued 930,000
restricted shares of common stock at a price of $0.15 per share for cash proceeds of $139,500. In January 2015, the Company issued 433,333
restricted shares of common stock at a price of $0.15 per share for cash proceeds of $65,000. In January 2015, the Company issued 120,000
restricted shares of common stock to a consultant at a fair market price of $0.15 per share as payment for consulting services.
Total value of the services, valued at the fair market price, was $18,000 which was expensed as consulting fees. In April 2015, the Company issued 800,000 restricted
shares of common stock at a fair market price of $0.085 per share as payment for consulting services. Total value of the services,
valued at the fair market price, was $68,000, which was expensed as consulting fees.</t>
  </si>
  <si>
    <t>Contracts and Agreements</t>
  </si>
  <si>
    <t>Debt Disclosure [Abstract]</t>
  </si>
  <si>
    <t>NOTE 11  CONTRACTS AND AGREEMENTS On March 31, 2011, the Company entered into
a management agreement with Sean Tan to serve as the President and Chief Executive Officer of the Company. Mr. Tans engagement
commenced on March 1, 2011, and shall continue on a year-to-year basis until terminated by either party upon 60 days prior written
notice to the other party. The monthly management fee payments of $6,000 to Mr. Tan are paid in arrears on the last day of each
month. In July 2014, the Company amended an agreement
with a consultant to provide sales-related services to the Company until April 2015. The Company issued 1,000,000 shares of common
stock for payment of the consulting fees in lieu of cash for aggregate consideration of $160,000, the estimated fair market value
of these shares. It was determined that $0.16 was the fair market value per share. For the year ended April 30, 2015, $160,000
was expensed as consulting fees. In April 2015, the Company entered into an
agreement with a consultant to provide investor related services to the Company until April 2016. The Company issued 800,000 shares
of common stock for payment of the fees in lieu of cash for aggregate consideration of $68,000, the estimated fair market value
of these shares. It was determined that $0.085 was the fair market value per share. For the year ended April 30, 2015, $68,000
was expensed as consulting fees. In October 2013, the Company entered into an
agreement with a consultant to provide investor related services to the Company until April 2014. The Company issued 65,000 shares
of common stock for payment of the fees in lieu of cash for an aggregate consideration of $13,000 the estimated fair market value
of these shares. It was determined that $0.20 was the fair market value per share. For the year ended April 30, 2014, $13,000 was
expensed as consulting fees. In January 2014, the Company entered into an
agreement with the Companys attorney to provide legal services to the Company until December 31, 2014. The Company issued
300,000 shares of common stock for payment of the legal fees in lieu of cash for aggregate consideration of $96,000, the estimated
fair market value of these shares. It was determined that $0.32 was the fair market value per share. For the year ended April 30,
2014, $96,000 was expensed as legal fees. In January 2014, the Company entered into an
agreement with a coffee agronomist to provide coffee quality related services to the Company until December 31, 2014. The Company
issued 600,000 shares of common stock for payment of the consulting fees in lieu of cash for aggregate consideration of $192,000,
the estimated fair market value of these shares. It was determined that $0.32 was the fair market value per share. For the year
ended April 30, 2014, $192,000 was expensed as consulting fees. In January 2014, the Company entered into an
agreement with a consultant to provide sales-related services to the Company until November 30, 2014. The Company issued 600,000
shares of common stock for payment of the consulting fees in lieu of cash for an aggregate consideration of $216,000, the estimated
fair market value of these shares. It was determined that $0.36 was the fair market value per share. For the year ended April 30,
2014, $216,000 was expensed as consulting fees. In April 2014, the Company entered into an
agreement with a consultant to provide investor related services to the Company until April 2015. The Company issued 120,000 shares
of common stock for payment of the fees in lieu of cash for an aggregate consideration of $14,400, the estimated fair market value
of these shares. It was determined that $0.12 was the fair market value per share. For the year ended April 30, 2014, $14,400 was
expensed as consulting fees.</t>
  </si>
  <si>
    <t>Concentration Risk</t>
  </si>
  <si>
    <t>Risks and Uncertainties [Abstract]</t>
  </si>
  <si>
    <t>NOTE 12  CONCENTRATION RISK The Company conducts business in China. Consequently,
any political, economic and social unrest and/or instability in China may adversely affect the Companys business operations.
In particular, instability in the supply of raw green beans to China could result in a decrease in the availability of coffee beans
needed for the continued operation and growth of the Companys business. It could also lead to an increase in the purchasing
costs and increased operating costs. This may adversely affect the Companys business. As of April 30, 2015, approximately 90% of
the Companys revenue and accounts receivables were derived from one customer. The Company anticipates that the reliance
on one customer will decline in the future as it obtains new customers and increases its revenue.</t>
  </si>
  <si>
    <t>Income Taxes</t>
  </si>
  <si>
    <t>Income Tax Disclosure [Abstract]</t>
  </si>
  <si>
    <t xml:space="preserve">NOTE 13  INCOME TAXES Hong Kong DTS8 Holdings was incorporated in Hong Kong
and, under the current Hong Kong Inland Revenue Ordinance, the Company is subject to 16.5% income tax on its taxable income generated
from operations in Hong Kong. For the years ended April 30, 2015 and 2014, no provision for Hong Kong tax has been made as DTS8
Holdings has no taxable income generated from operations in Hong Kong during the year. Peoples Republic of China The Companys subsidiaries DTS8 Coffee,
a WOFE corporation organized and existing in Shanghai under the laws of the Peoples Republic of China, and DTS8 Huzhou,
a corporation organized and existing in Nanxun, Huzhou, Zhejiang Province, China, are governed by the Enterprise Income Tax Law
of the Peoples Republic of China (the EIT Law). The Company is subject to tax at a statutory rate of 25% on
income reported in the statutory financial statements. The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 foreign-invested enterprise in China to its direct holding company incorporated in
Hong Kong will be subject to withholding tax at a rate of no more than 5% (if the foreign investor owns directly at least 25% of
the shares of the FIE). As of April 30, 2015 and 2014, the Company
was still in loss position; therefore no deferred tax liability was recognized related to the undistributed earnings subject to
withholding tax.
Year Ended April 30,
2015 2014
Deferred tax assets
Net operating loss carrying forward $ 51,422 $ 58,958
Total deferred tax assets 51,422 58,958
Valuation allowance (51,422) (58,958)
Net deferred tax assets $ - $ - Net operating loss carry forward of the Company,
amounted to $205,745and $248,819 for the years ended April 30, 2015 and 2014, respectively. The net operating loss carry forwards
are available to be utilized against future taxable income for years through fiscal period 2019.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 As of April 30, 2015 and 2014, deferred income tax
assets represented the operating loss carry forward of the Companys subsidiary, DTS8 Coffee. Management believes that the
Companys cumulative losses arising from recurring business in recent years constituted significant negative evidence that
deferred tax assets would not be realizable and this evidence outweighed the expectations that the Company would generate future
taxable income. Therefore, a full valuation allowance has been provided against the Companys deferred income tax assets
as of April 30, 2015 and 2014. The Company accumulated losses for the years
ended April 30, 2015 and 2014; therefore no tax provision was provided. The reconciliation between the U.S. statutory income tax
rate and the Companys effective tax rate is as below:
Year Ended April 30,
2015 2014
U.S. Federal income tax statutory rate 35% 35%
PRC statutory income tax rate (25%) difference (10%) (10%)
Changes in valuation allowance for DTA (25%) (25%)
Effective tax rate 0% 0% </t>
  </si>
  <si>
    <t>Investment in Joint Venture Company</t>
  </si>
  <si>
    <t>NOTE 14  INVESTMENT IN JOINT VENTURE COMPANY Effective June 10, 2014, the Company owned
a 19% equity interest in a joint venture company, Don Manuel (Shanghai) Investment Management Co. Ltd. (the JV Company),
established in the Shanghai Tax Free Zone, to own, manage and operate Café De La Don Manuel branded coffee cafes throughout
China. The agreement governing the creation and operation of the JV Company was dated May 27, 2014, and was valid until May 27,
2025. The registered capital of the JV Company is RMB 5 million (approximately $830,000). The Companys share of the cash
investment was $162,800 for the 19% equity interest. The Company paid $55,000 and the balance of $107,800 was payable in installments.
The first café of the JV Company opened in October 2014 in the Bund area of Shanghai. Effective April 30, 2015, the Company
relinquished its 19% equity interest in the JV Company due to disagreement with the JV Company shareholders. In addition, the Company
forfeited $55,000 it paid as initial equity contribution. There are no additional payments to be made by the Company. For the year
ended April 30, 2015, the Company recorded $55,000 as loss on investment in joint venture.</t>
  </si>
  <si>
    <t>Convertible Note</t>
  </si>
  <si>
    <t>Cash and Cash Equivalents [Abstract]</t>
  </si>
  <si>
    <t>NOTE 15  CONVERTIBLE NOTE On March 10, 2015, the Company issued a convertible
note in the amount of $54,000. The note is due together with any interest on December 10, 2015 (the Maturity Date).
The Company has to pay interest on the unpaid principal balance of the note at the rate of 8% per annum from March 10, 2015 until
the Maturity Date. Any amount of principal or interest on the note which is not paid on the Maturity Date shall bear an interest
at the rate of 22% per annum from the due date until the note is paid in full. The holder of the note shall have the right from
time to time, and at any time during the period beginning on the date which is 180 days following the date of the note and ending
on the later of: (i) the Maturity Date and (ii) the date of payment of the note, each in respect of the remaining outstanding principal
amount of the note to convert all or any part of the outstanding and unpaid principal amount of the note into fully paid and non-assessable
shares of common stock of the Company. The conversion price shall equal, subject to equitable adjustments for stock splits, stock
dividends or rights offerings by the Company, 61% multiplied by the market price of the average of the lowest three trading prices
for the common stock during the 10 trading days prior to the conversion date. In accordance with ASC 815-15, the Company
analyzed the conversion option of the note for derivative accounting consideration. The Company determined that the conversion
option of the note should be classified as a liability once the conversion option becomes effective after 180 days because there
is no limit to the number of shares of common stock to be issued upon conversion of the note. As of April 30, 2015, the balance
payable on the convertible note was $54,651 representing the principal amount of $54,000 plus accrued interest of $651.</t>
  </si>
  <si>
    <t>Subsequent Events</t>
  </si>
  <si>
    <t>Subsequent Events [Abstract]</t>
  </si>
  <si>
    <t>NOTE 16  SUBSEQUENT EVENTS In May 2015, the Company paid $98,140 of an
outstanding loan payable to a consultant. The amount owed as of April 30, 2015 was $382,152, and after the payment, $284,012 remained
outstanding, also see Note 8.</t>
  </si>
  <si>
    <t>Summary of Significant Accounting Policies (Policies)</t>
  </si>
  <si>
    <t>Basis of Preparation</t>
  </si>
  <si>
    <t>Basis of Preparation The accompanying consolidated financial statements
have been prepared to present the consolidated statements of financial position, the consolidated statements of operations and
comprehensive income (loss), consolidated statements of changes in stockholders equity and consolidated cash flows of the
Company for the years ended April 30, 2015 and 2014, and have been prepared in accordance with US GAAP.</t>
  </si>
  <si>
    <t>Basis of Consolidation</t>
  </si>
  <si>
    <t>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t>
  </si>
  <si>
    <t>Concentrations of Credit Risk</t>
  </si>
  <si>
    <t>Concentrations of Credit Risk Financial instruments that potentially subject
the Company to significant concentrations of credit risk consist principally of cash and cash equivalents and accounts receivable.
As of April 30, 2015 and 2014, substantially all of the Companys cash and cash equivalents were held by major financial
institutions located in the Peoples Republic of China, which management believes are of high credit quality. With respect
to accounts receivable, the Company extends credit based on an evaluation of the customers financial condition. The Company
generally does not require collateral for accounts receivable and maintains an allowance for doubtful accounts of accounts receivable
if necessary.</t>
  </si>
  <si>
    <t>Cash and Cash Equivalents</t>
  </si>
  <si>
    <t>Cash and Cash Equivalents Cash equivalents comprise certain highly liquid
instruments with a maturity of three months or less when purchased. As at April 30, 2015 and 2014, cash and cash equivalents consist
of cash only.</t>
  </si>
  <si>
    <t>Receivables and Allowance for Doubtful Accounts</t>
  </si>
  <si>
    <t>Receivables and Allowance for Doubtful Accounts
Trade accounts receivable are recorded at net
realizable value and do not bear interest. No allowance for doubtful accounts was made during the years ended April 30, 2015 and
2014 based on managements best estimate of the amount of probable credit losses in existing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April 30, 2015 and 2014, there was no allowance for doubtful accounts. The Company does
not have any off-balance-sheet credit exposure related to its customers.</t>
  </si>
  <si>
    <t>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t>
  </si>
  <si>
    <t>Property and Equipment Property and equipment are recorded at cost.
Cost represents the purchase price of the asset and other costs incurred to bring the asset into its existing use. Depreciation
is provided on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Vehicles 4 years 10%
Leasehold Improvements 3 years 0%</t>
  </si>
  <si>
    <t>Impairment of Long-Lived Assets</t>
  </si>
  <si>
    <t>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years ended April 30, 2015 and 2014.</t>
  </si>
  <si>
    <t>Impairment of Goodwill</t>
  </si>
  <si>
    <t>Impairment of Goodwill Upon the acquisition of DTS8 Holdings on April
30, 2012, the Company recognised $4,402,737 of goodwill. Goodwill is the excess of the acquisition cost of DTS8 Holdings on April
30, 2012, over the cost of net identifiable assets over the fair value of the amounts assigned to assets acquired and liabilities
assumed. Goodwill is tested annually for impairment. The test is performed more frequently if events or changes in circumstances
indicate that goodwill might be impaired. Impairment is tested by comparing fair value of the goodwill to its carrying value. Any
excess of carrying value over fair value is charged to earnings in the period in which impairment is determined. The Financial
Accounting Standard ASU 2011-08 Intangibles  Goodwill and Other  Testing Goodwill for Impairment allows
the Company to first assess qualitative factors to determine whether it is necessary to perform the two-step quantitative goodwill
impairment test. The Company would not be required to calculate the fair value unless the entity determines, based on a qualitative
assessment, that it is more likely than not that its fair value is less than its carrying amount. There are a number of events
and circumstances for the Company to consider in conducting the qualitative assessment. Management must complete this review by
following the steps in ASC 350-20-35-3C to evaluate the fair value of the goodwill. As part of the review of the goodwill and on
the understanding that examples included in ASC 350-20-35-3C are not exhaustive lists of items that should be considered; management
must consider all known events, and circumstances that could trigger an impairment of goodwill. Estimating fair value is performed
by utilizing various valuation techniques, with the primary technique being a discounted cash flow.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t>
  </si>
  <si>
    <t>Fair Value of Financial Instruments</t>
  </si>
  <si>
    <t>Fair Value of Financial Instruments ASC 820 Fair Value Measurements and
Disclosures, defines fair value, establishes a three-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 Level 1 Level 2 Level 3</t>
  </si>
  <si>
    <t>Revenue Recognition</t>
  </si>
  <si>
    <t>Revenue Recognition The Company derives its revenue from the sale
of roasted coffee. Revenue is recognized when persuasive evidence of an arrangement exists, delivery occurs, the sales price is
fixed or determinable and collectability is reasonably assured. Coffees are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t>
  </si>
  <si>
    <t>Advertising and Promotion Costs</t>
  </si>
  <si>
    <t>Advertising and Promotion Costs Advertising and promotion costs are expensed
as incurred. For the years ended April 30, 2015 and 2014, the Company did not incur any advertising costs.</t>
  </si>
  <si>
    <t>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si>
  <si>
    <t>Comprehensive Income</t>
  </si>
  <si>
    <t>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t>
  </si>
  <si>
    <t>Foreign Currency Translation</t>
  </si>
  <si>
    <t>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Adjustments resulting from the translation
or RMB to USD, included in accumulated other comprehensive income (loss) in shareholders equity, were losses of $ 5,731
and $4,618 as of April 30, 2015 and 2014, respectively. The exchange rates used for foreign currency
translation were as follows (USD$1 = RMB):
Period Covered
Balance Sheet Date Rates
Annual Average Rates
Year ended April 30, 2015 6.1137 6.1454
Year ended April 30, 2014 6.1580 6.1483</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per Share</t>
  </si>
  <si>
    <t>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f applicable, diluted earnings per share assume the conversion, exercise or issuance of all common
stock instruments, such as convertible note payable, unless the effect is to reduce a loss or increase earnings per share. The
Company had no dilutive securities as of April 30, 2015 and 2014. For the years ended April 30, 2015 and 2014, basic and diluted
loss per share was the same due to the Companys loss position.</t>
  </si>
  <si>
    <t>Stock Issued for Services</t>
  </si>
  <si>
    <t>Stock Issued for Services The Company accounts for stock-based compensation
to employees in accordance with FASB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t>
  </si>
  <si>
    <t>Recently Issued Accounting Pronouncements</t>
  </si>
  <si>
    <t>Recently Issued Accounting Pronounc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 In June 2014, the FASB issued ASU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In August 2014, the FASB issued ASU 2014-15,
Disclosure of Uncertainties about an Entitys Ability to Continue as a Going Concern. The amendments in the
ASU provide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ASU are effective for
annual periods and interim periods within those annual periods beginning after December 15, 2016. Earlier adoption is permitted.
The Company is currently in the process of evaluating the impact of the adoption on its consolidated financial statements. In April 2015, the FASB issued ASU 2015-03,
Simplifying the Presentation of Debt Issuance Costs. The amendments in the ASU are intended to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the Companys financial position and results of operations.</t>
  </si>
  <si>
    <t>Inventory (Tables)</t>
  </si>
  <si>
    <t>April 30, 2015 April 30, 2014
Raw materials - Green beans $ 45,245 16,280
Finished products - Roasted coffee 7,053 11,560
Packing products 5,852 8,807
Total $ 58,150 36,647</t>
  </si>
  <si>
    <t>Property and Equipment (Tables)</t>
  </si>
  <si>
    <t>Property and Equipment and Accumulated Depreciation</t>
  </si>
  <si>
    <t>April 30, 2015 April 30, 2014
Machinery $ 97,950 97,450
Production equipment 4,906 5,040
Office equipment 12,424 15,589
Leasehold improvements 17,992 32,316
Less accumulated depreciation (78,365) (77,977)
$ 54,907 72,418</t>
  </si>
  <si>
    <t>Income Taxes (Tables)</t>
  </si>
  <si>
    <t>Deferred Tax Assets</t>
  </si>
  <si>
    <t>Year Ended April 30,
2015 2014
Deferred tax assets
Net operating loss carrying forward $ 51,422 $ 58,958
Total deferred tax assets 51,422 58,958
Valuation allowance (51,422) (58,958)
Net deferred tax assets $ - $ -</t>
  </si>
  <si>
    <t>Effective Tax Rate</t>
  </si>
  <si>
    <t>Year Ended April 30,
2015 2014
U.S. Federal income tax statutory rate 35% 35%
PRC statutory income tax rate (25%) difference (10%) (10%)
Changes in valuation allowance for DTA (25%) (25%)
Effective tax rate 0% 0%</t>
  </si>
  <si>
    <t>Property and Equipment - Property and Equipment and Accumulated Depreciation (Details) - USD ($)</t>
  </si>
  <si>
    <t>Machinery</t>
  </si>
  <si>
    <t>Production equipment</t>
  </si>
  <si>
    <t>Office equipment</t>
  </si>
  <si>
    <t>Leasehold improvements</t>
  </si>
  <si>
    <t>Less accumulated depreciation</t>
  </si>
  <si>
    <t>Property and Equipment (Details Narrative) - USD ($)</t>
  </si>
  <si>
    <t>Depreciation Expense</t>
  </si>
  <si>
    <t>Label</t>
  </si>
  <si>
    <t>Element</t>
  </si>
  <si>
    <t>Value</t>
  </si>
  <si>
    <t>us-gaap_StockholdersEquityPeriodIncreaseDecrease</t>
  </si>
  <si>
    <t>Shares, Issued</t>
  </si>
  <si>
    <t>us-gaap_Shares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93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890000</v>
      </c>
    </row>
    <row spans="1:3" r="15">
      <c t="s" s="4" r="A15">
        <v>24</v>
      </c>
      <c t="n" s="5" r="B15">
        <v>34791666</v>
      </c>
    </row>
    <row spans="1:3" r="16">
      <c t="s" s="4" r="A16">
        <v>25</v>
      </c>
      <c t="s" s="4" r="B16">
        <v>26</v>
      </c>
    </row>
    <row spans="1:3"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76</v>
      </c>
      <c t="s" s="2" r="B1">
        <v>1</v>
      </c>
    </row>
    <row spans="1:2" r="2">
      <c t="s" s="2" r="B2">
        <v>2</v>
      </c>
    </row>
    <row spans="1:2" r="3">
      <c t="s" s="3" r="A3">
        <v>158</v>
      </c>
    </row>
    <row spans="1:2" r="4">
      <c t="s" s="4" r="A4">
        <v>76</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85665</v>
      </c>
      <c t="n" s="6" r="C3">
        <v>33339</v>
      </c>
    </row>
    <row spans="1:3" r="4">
      <c t="s" s="4" r="A4">
        <v>32</v>
      </c>
      <c t="n" s="5" r="B4">
        <v>78551</v>
      </c>
      <c t="n" s="5" r="C4">
        <v>69526</v>
      </c>
    </row>
    <row spans="1:3" r="5">
      <c t="s" s="4" r="A5">
        <v>33</v>
      </c>
      <c t="n" s="5" r="B5">
        <v>9004</v>
      </c>
      <c t="n" s="5" r="C5">
        <v>8459</v>
      </c>
    </row>
    <row spans="1:3" r="6">
      <c t="s" s="4" r="A6">
        <v>34</v>
      </c>
      <c t="n" s="5" r="B6">
        <v>58150</v>
      </c>
      <c t="n" s="5" r="C6">
        <v>36647</v>
      </c>
    </row>
    <row spans="1:3" r="7">
      <c t="s" s="4" r="A7">
        <v>35</v>
      </c>
      <c t="n" s="5" r="B7">
        <v>231370</v>
      </c>
      <c t="n" s="5" r="C7">
        <v>147971</v>
      </c>
    </row>
    <row spans="1:3" r="8">
      <c t="s" s="4" r="A8">
        <v>36</v>
      </c>
      <c t="n" s="6" r="B8">
        <v>54907</v>
      </c>
      <c t="n" s="5" r="C8">
        <v>72418</v>
      </c>
    </row>
    <row spans="1:3" r="9">
      <c t="s" s="4" r="A9">
        <v>37</v>
      </c>
      <c t="n" s="5" r="C9">
        <v>3010758</v>
      </c>
    </row>
    <row spans="1:3" r="10">
      <c t="s" s="4" r="A10">
        <v>38</v>
      </c>
      <c t="n" s="6" r="B10">
        <v>286277</v>
      </c>
      <c t="n" s="5" r="C10">
        <v>3231147</v>
      </c>
    </row>
    <row spans="1:3" r="11">
      <c t="s" s="3" r="A11">
        <v>39</v>
      </c>
    </row>
    <row spans="1:3" r="12">
      <c t="s" s="4" r="A12">
        <v>40</v>
      </c>
      <c t="n" s="5" r="B12">
        <v>240334</v>
      </c>
      <c t="n" s="6" r="C12">
        <v>104460</v>
      </c>
    </row>
    <row spans="1:3" r="13">
      <c t="s" s="4" r="A13">
        <v>41</v>
      </c>
      <c t="n" s="5" r="B13">
        <v>54000</v>
      </c>
    </row>
    <row spans="1:3" r="14">
      <c t="s" s="4" r="A14">
        <v>42</v>
      </c>
      <c t="n" s="5" r="B14">
        <v>772952</v>
      </c>
      <c t="n" s="6" r="C14">
        <v>730466</v>
      </c>
    </row>
    <row spans="1:3" r="15">
      <c t="s" s="4" r="A15">
        <v>43</v>
      </c>
      <c t="n" s="6" r="B15">
        <v>1067286</v>
      </c>
      <c t="n" s="6" r="C15">
        <v>834926</v>
      </c>
    </row>
    <row spans="1:3" r="16">
      <c t="s" s="3" r="A16">
        <v>44</v>
      </c>
    </row>
    <row spans="1:3" r="17">
      <c t="s" s="4" r="A17">
        <v>45</v>
      </c>
      <c t="n" s="6" r="B17">
        <v>34791</v>
      </c>
      <c t="n" s="6" r="C17">
        <v>30708</v>
      </c>
    </row>
    <row spans="1:3" r="18">
      <c t="s" s="4" r="A18">
        <v>46</v>
      </c>
      <c t="n" s="6" r="B18">
        <v>7057409</v>
      </c>
      <c t="n" s="6" r="C18">
        <v>6442992</v>
      </c>
    </row>
    <row spans="1:3" r="19">
      <c t="s" s="4" r="A19">
        <v>47</v>
      </c>
      <c t="n" s="5" r="B19">
        <v>-7867478</v>
      </c>
      <c t="n" s="5" r="C19">
        <v>-4072787</v>
      </c>
    </row>
    <row spans="1:3" r="20">
      <c t="s" s="4" r="A20">
        <v>48</v>
      </c>
      <c t="n" s="5" r="B20">
        <v>-5731</v>
      </c>
      <c t="n" s="5" r="C20">
        <v>-4618</v>
      </c>
    </row>
    <row spans="1:3" r="21">
      <c t="s" s="4" r="A21">
        <v>49</v>
      </c>
      <c t="n" s="5" r="B21">
        <v>-781009</v>
      </c>
      <c t="n" s="5" r="C21">
        <v>2396295</v>
      </c>
    </row>
    <row spans="1:3" r="22">
      <c t="s" s="4" r="A22">
        <v>50</v>
      </c>
      <c t="n" s="6" r="B22">
        <v>286277</v>
      </c>
      <c t="n" s="6" r="C22">
        <v>3231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42</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42</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row spans="1:2" r="9">
      <c t="s" s="4" r="A9">
        <v>188</v>
      </c>
      <c t="s" s="4" r="B9">
        <v>189</v>
      </c>
    </row>
    <row spans="1:2" r="10">
      <c t="s" s="4" r="A10">
        <v>34</v>
      </c>
      <c t="s" s="4" r="B10">
        <v>190</v>
      </c>
    </row>
    <row spans="1:2" r="11">
      <c t="s" s="4" r="A11">
        <v>147</v>
      </c>
      <c t="s" s="4" r="B11">
        <v>191</v>
      </c>
    </row>
    <row spans="1:2" r="12">
      <c t="s" s="4" r="A12">
        <v>192</v>
      </c>
      <c t="s" s="4" r="B12">
        <v>193</v>
      </c>
    </row>
    <row spans="1:2" r="13">
      <c t="s" s="4" r="A13">
        <v>194</v>
      </c>
      <c t="s" s="4" r="B13">
        <v>195</v>
      </c>
    </row>
    <row spans="1:2" r="14">
      <c t="s" s="4" r="A14">
        <v>196</v>
      </c>
      <c t="s" s="4" r="B14">
        <v>197</v>
      </c>
    </row>
    <row spans="1:2" r="15">
      <c t="s" s="4" r="A15">
        <v>198</v>
      </c>
      <c t="s" s="4" r="B15">
        <v>199</v>
      </c>
    </row>
    <row spans="1:2" r="16">
      <c t="s" s="4" r="A16">
        <v>200</v>
      </c>
      <c t="s" s="4" r="B16">
        <v>201</v>
      </c>
    </row>
    <row spans="1:2" r="17">
      <c t="s" s="4" r="A17">
        <v>166</v>
      </c>
      <c t="s" s="4" r="B17">
        <v>202</v>
      </c>
    </row>
    <row spans="1:2" r="18">
      <c t="s" s="4" r="A18">
        <v>203</v>
      </c>
      <c t="s" s="4" r="B18">
        <v>204</v>
      </c>
    </row>
    <row spans="1:2" r="19">
      <c t="s" s="4" r="A19">
        <v>205</v>
      </c>
      <c t="s" s="4" r="B19">
        <v>206</v>
      </c>
    </row>
    <row spans="1:2" r="20">
      <c t="s" s="4" r="A20">
        <v>207</v>
      </c>
      <c t="s" s="4" r="B20">
        <v>208</v>
      </c>
    </row>
    <row spans="1:2" r="21">
      <c t="s" s="4" r="A21">
        <v>209</v>
      </c>
      <c t="s" s="4" r="B21">
        <v>210</v>
      </c>
    </row>
    <row spans="1:2" r="22">
      <c t="s" s="4" r="A22">
        <v>211</v>
      </c>
      <c t="s" s="4" r="B22">
        <v>212</v>
      </c>
    </row>
    <row spans="1:2" r="23">
      <c t="s" s="4" r="A23">
        <v>213</v>
      </c>
      <c t="s" s="4" r="B23">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45</v>
      </c>
    </row>
    <row spans="1:2" r="4">
      <c t="s" s="4" r="A4">
        <v>34</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48</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167</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5</v>
      </c>
      <c t="s" s="2" r="B1">
        <v>2</v>
      </c>
      <c t="s" s="2" r="C1">
        <v>29</v>
      </c>
    </row>
    <row spans="1:3" r="2">
      <c t="s" s="3" r="A2">
        <v>148</v>
      </c>
    </row>
    <row spans="1:3" r="3">
      <c t="s" s="4" r="A3">
        <v>226</v>
      </c>
      <c t="n" s="6" r="B3">
        <v>97950</v>
      </c>
      <c t="n" s="6" r="C3">
        <v>97450</v>
      </c>
    </row>
    <row spans="1:3" r="4">
      <c t="s" s="4" r="A4">
        <v>227</v>
      </c>
      <c t="n" s="5" r="B4">
        <v>4906</v>
      </c>
      <c t="n" s="5" r="C4">
        <v>5040</v>
      </c>
    </row>
    <row spans="1:3" r="5">
      <c t="s" s="4" r="A5">
        <v>228</v>
      </c>
      <c t="n" s="5" r="B5">
        <v>12424</v>
      </c>
      <c t="n" s="5" r="C5">
        <v>15589</v>
      </c>
    </row>
    <row spans="1:3" r="6">
      <c t="s" s="4" r="A6">
        <v>229</v>
      </c>
      <c t="n" s="5" r="B6">
        <v>17992</v>
      </c>
      <c t="n" s="5" r="C6">
        <v>32316</v>
      </c>
    </row>
    <row spans="1:3" r="7">
      <c t="s" s="4" r="A7">
        <v>230</v>
      </c>
      <c t="n" s="5" r="B7">
        <v>-78365</v>
      </c>
      <c t="n" s="5" r="C7">
        <v>-77977</v>
      </c>
    </row>
    <row spans="1:3" r="8">
      <c t="s" s="4" r="A8">
        <v>80</v>
      </c>
      <c t="n" s="6" r="B8">
        <v>54907</v>
      </c>
      <c t="n" s="6" r="C8">
        <v>724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31</v>
      </c>
      <c t="s" s="2" r="B1">
        <v>1</v>
      </c>
    </row>
    <row spans="1:3" r="2">
      <c t="s" s="2" r="B2">
        <v>2</v>
      </c>
      <c t="s" s="2" r="C2">
        <v>29</v>
      </c>
    </row>
    <row spans="1:3" r="3">
      <c t="s" s="3" r="A3">
        <v>148</v>
      </c>
    </row>
    <row spans="1:3" r="4">
      <c t="s" s="4" r="A4">
        <v>232</v>
      </c>
      <c t="n" s="6" r="B4">
        <v>16527</v>
      </c>
      <c t="n" s="6" r="C4">
        <v>200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49"/>
    <col customWidth="1" max="3" min="3" width="12"/>
  </cols>
  <sheetData>
    <row spans="1:3" r="1">
      <c t="s" s="1" r="A1">
        <v>233</v>
      </c>
      <c t="s" s="1" r="B1">
        <v>234</v>
      </c>
      <c t="s" s="2" r="C1">
        <v>235</v>
      </c>
    </row>
    <row spans="1:3" r="2">
      <c t="s" s="4" r="A2">
        <v>93</v>
      </c>
      <c t="s" s="4" r="B2">
        <v>236</v>
      </c>
      <c t="n" s="6" r="C2">
        <v>3845592</v>
      </c>
    </row>
    <row spans="1:3" r="3">
      <c t="s" s="4" r="A3">
        <v>78</v>
      </c>
    </row>
    <row spans="1:3" r="4">
      <c t="s" s="4" r="A4">
        <v>93</v>
      </c>
      <c t="s" s="4" r="B4">
        <v>236</v>
      </c>
      <c t="n" s="5" r="C4">
        <v>-2084</v>
      </c>
    </row>
    <row spans="1:3" r="5">
      <c t="s" s="4" r="A5">
        <v>77</v>
      </c>
    </row>
    <row spans="1:3" r="6">
      <c t="s" s="4" r="A6">
        <v>93</v>
      </c>
      <c t="s" s="4" r="B6">
        <v>236</v>
      </c>
      <c t="n" s="6" r="C6">
        <v>5586027</v>
      </c>
    </row>
    <row spans="1:3" r="7">
      <c t="s" s="4" r="A7">
        <v>76</v>
      </c>
    </row>
    <row spans="1:3" r="8">
      <c t="s" s="4" r="A8">
        <v>237</v>
      </c>
      <c t="s" s="4" r="B8">
        <v>238</v>
      </c>
      <c t="n" s="5" r="C8">
        <v>26273333</v>
      </c>
    </row>
    <row spans="1:3" r="9">
      <c t="s" s="4" r="A9">
        <v>93</v>
      </c>
      <c t="s" s="4" r="B9">
        <v>236</v>
      </c>
      <c t="n" s="6" r="C9">
        <v>26273</v>
      </c>
    </row>
    <row spans="1:3" r="10">
      <c t="s" s="4" r="A10">
        <v>79</v>
      </c>
    </row>
    <row spans="1:3" r="11">
      <c t="s" s="4" r="A11">
        <v>93</v>
      </c>
      <c t="s" s="4" r="B11">
        <v>236</v>
      </c>
      <c t="n" s="6" r="C11">
        <v>-17646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1</v>
      </c>
      <c t="s" s="2" r="B1">
        <v>2</v>
      </c>
      <c t="s" s="2" r="C1">
        <v>29</v>
      </c>
    </row>
    <row spans="1:3" r="2">
      <c t="s" s="3" r="A2">
        <v>52</v>
      </c>
    </row>
    <row spans="1:3" r="3">
      <c t="s" s="4" r="A3">
        <v>53</v>
      </c>
      <c t="n" s="5" r="B3">
        <v>75000000</v>
      </c>
      <c t="n" s="5" r="C3">
        <v>75000000</v>
      </c>
    </row>
    <row spans="1:3" r="4">
      <c t="s" s="4" r="A4">
        <v>54</v>
      </c>
      <c t="n" s="5" r="B4">
        <v>34791666</v>
      </c>
      <c t="n" s="5" r="C4">
        <v>30708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5</v>
      </c>
      <c t="s" s="2" r="B1">
        <v>1</v>
      </c>
    </row>
    <row spans="1:3" r="2">
      <c t="s" s="2" r="B2">
        <v>2</v>
      </c>
      <c t="s" s="2" r="C2">
        <v>29</v>
      </c>
    </row>
    <row spans="1:3" r="3">
      <c t="s" s="3" r="A3">
        <v>56</v>
      </c>
    </row>
    <row spans="1:3" r="4">
      <c t="s" s="4" r="A4">
        <v>57</v>
      </c>
      <c t="n" s="6" r="B4">
        <v>368977</v>
      </c>
      <c t="n" s="6" r="C4">
        <v>310003</v>
      </c>
    </row>
    <row spans="1:3" r="5">
      <c t="s" s="4" r="A5">
        <v>58</v>
      </c>
      <c t="n" s="5" r="B5">
        <v>241316</v>
      </c>
      <c t="n" s="5" r="C5">
        <v>184225</v>
      </c>
    </row>
    <row spans="1:3" r="6">
      <c t="s" s="4" r="A6">
        <v>59</v>
      </c>
      <c t="n" s="5" r="B6">
        <v>127661</v>
      </c>
      <c t="n" s="5" r="C6">
        <v>125778</v>
      </c>
    </row>
    <row spans="1:3" r="7">
      <c t="s" s="3" r="A7">
        <v>60</v>
      </c>
    </row>
    <row spans="1:3" r="8">
      <c t="s" s="4" r="A8">
        <v>61</v>
      </c>
      <c t="n" s="5" r="B8">
        <v>3010758</v>
      </c>
      <c t="n" s="5" r="C8">
        <v>1391979</v>
      </c>
    </row>
    <row spans="1:3" r="9">
      <c t="s" s="4" r="A9">
        <v>62</v>
      </c>
      <c t="n" s="5" r="B9">
        <v>1015</v>
      </c>
      <c t="n" s="5" r="C9">
        <v>-17566</v>
      </c>
    </row>
    <row spans="1:3" r="10">
      <c t="s" s="4" r="A10">
        <v>63</v>
      </c>
      <c t="n" s="5" r="B10">
        <v>26498</v>
      </c>
      <c t="n" s="5" r="C10">
        <v>28565</v>
      </c>
    </row>
    <row spans="1:3" r="11">
      <c t="s" s="4" r="A11">
        <v>64</v>
      </c>
      <c t="n" s="5" r="B11">
        <v>828430</v>
      </c>
      <c t="n" s="5" r="C11">
        <v>1030962</v>
      </c>
    </row>
    <row spans="1:3" r="12">
      <c t="s" s="4" r="A12">
        <v>65</v>
      </c>
      <c t="n" s="5" r="B12">
        <v>3866701</v>
      </c>
      <c t="n" s="5" r="C12">
        <v>2433941</v>
      </c>
    </row>
    <row spans="1:3" r="13">
      <c t="s" s="4" r="A13">
        <v>66</v>
      </c>
      <c t="n" s="5" r="B13">
        <v>-3739040</v>
      </c>
      <c t="n" s="6" r="C13">
        <v>-2308163</v>
      </c>
    </row>
    <row spans="1:3" r="14">
      <c t="s" s="4" r="A14">
        <v>67</v>
      </c>
      <c t="n" s="5" r="B14">
        <v>55000</v>
      </c>
    </row>
    <row spans="1:3" r="15">
      <c t="s" s="4" r="A15">
        <v>68</v>
      </c>
      <c t="n" s="5" r="B15">
        <v>651</v>
      </c>
    </row>
    <row spans="1:3" r="16">
      <c t="s" s="4" r="A16">
        <v>69</v>
      </c>
      <c t="n" s="5" r="B16">
        <v>55651</v>
      </c>
    </row>
    <row spans="1:3" r="17">
      <c t="s" s="4" r="A17">
        <v>70</v>
      </c>
      <c t="n" s="5" r="B17">
        <v>-3794691</v>
      </c>
      <c t="n" s="6" r="C17">
        <v>-2308163</v>
      </c>
    </row>
    <row spans="1:3" r="18">
      <c t="s" s="3" r="A18">
        <v>71</v>
      </c>
    </row>
    <row spans="1:3" r="19">
      <c t="s" s="4" r="A19">
        <v>72</v>
      </c>
      <c t="n" s="5" r="B19">
        <v>-1113</v>
      </c>
      <c t="n" s="5" r="C19">
        <v>-2534</v>
      </c>
    </row>
    <row spans="1:3" r="20">
      <c t="s" s="4" r="A20">
        <v>73</v>
      </c>
      <c t="n" s="6" r="B20">
        <v>-3795804</v>
      </c>
      <c t="n" s="6" r="C20">
        <v>-2310697</v>
      </c>
    </row>
    <row spans="1:3" r="21">
      <c t="s" s="4" r="A21">
        <v>74</v>
      </c>
      <c t="n" s="7" r="B21">
        <v>-0.12</v>
      </c>
      <c t="n" s="7" r="C21">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34"/>
    <col customWidth="1" max="5" min="5" width="40"/>
    <col customWidth="1" max="6" min="6" width="11"/>
  </cols>
  <sheetData>
    <row spans="1:6" r="1">
      <c t="s" s="1" r="A1">
        <v>75</v>
      </c>
      <c t="s" s="2" r="B1">
        <v>76</v>
      </c>
      <c t="s" s="2" r="C1">
        <v>77</v>
      </c>
      <c t="s" s="2" r="D1">
        <v>78</v>
      </c>
      <c t="s" s="2" r="E1">
        <v>79</v>
      </c>
      <c t="s" s="2" r="F1">
        <v>80</v>
      </c>
    </row>
    <row spans="1:6" r="2">
      <c t="s" s="4" r="A2">
        <v>81</v>
      </c>
      <c t="n" s="6" r="B2">
        <v>65</v>
      </c>
      <c t="n" s="6" r="C2">
        <v>12935</v>
      </c>
      <c t="n" s="6" r="F2">
        <v>13000</v>
      </c>
    </row>
    <row spans="1:6" r="3">
      <c t="s" s="4" r="A3">
        <v>82</v>
      </c>
      <c t="n" s="5" r="B3">
        <v>65000</v>
      </c>
    </row>
    <row spans="1:6" r="4">
      <c t="s" s="4" r="A4">
        <v>83</v>
      </c>
      <c t="n" s="6" r="B4">
        <v>900</v>
      </c>
      <c t="n" s="5" r="C4">
        <v>287100</v>
      </c>
      <c t="n" s="5" r="F4">
        <v>288000</v>
      </c>
    </row>
    <row spans="1:6" r="5">
      <c t="s" s="4" r="A5">
        <v>84</v>
      </c>
      <c t="n" s="5" r="B5">
        <v>900000</v>
      </c>
    </row>
    <row spans="1:6" r="6">
      <c t="s" s="4" r="A6">
        <v>85</v>
      </c>
      <c t="n" s="6" r="B6">
        <v>600</v>
      </c>
      <c t="n" s="5" r="C6">
        <v>215400</v>
      </c>
      <c t="n" s="5" r="F6">
        <v>216000</v>
      </c>
    </row>
    <row spans="1:6" r="7">
      <c t="s" s="4" r="A7">
        <v>86</v>
      </c>
      <c t="n" s="5" r="B7">
        <v>600000</v>
      </c>
    </row>
    <row spans="1:6" r="8">
      <c t="s" s="4" r="A8">
        <v>87</v>
      </c>
      <c t="n" s="6" r="B8">
        <v>620</v>
      </c>
      <c t="n" s="5" r="C8">
        <v>73780</v>
      </c>
      <c t="n" s="5" r="F8">
        <v>74400</v>
      </c>
    </row>
    <row spans="1:6" r="9">
      <c t="s" s="4" r="A9">
        <v>88</v>
      </c>
      <c t="n" s="5" r="B9">
        <v>620000</v>
      </c>
    </row>
    <row spans="1:6" r="10">
      <c t="s" s="4" r="A10">
        <v>89</v>
      </c>
      <c t="n" s="6" r="B10">
        <v>1667</v>
      </c>
      <c t="n" s="5" r="C10">
        <v>198333</v>
      </c>
      <c t="n" s="5" r="F10">
        <v>200000</v>
      </c>
    </row>
    <row spans="1:6" r="11">
      <c t="s" s="4" r="A11">
        <v>90</v>
      </c>
      <c t="n" s="5" r="B11">
        <v>1666667</v>
      </c>
    </row>
    <row spans="1:6" r="12">
      <c t="s" s="4" r="A12">
        <v>91</v>
      </c>
      <c t="n" s="6" r="D12">
        <v>-2534</v>
      </c>
      <c t="n" s="5" r="F12">
        <v>-2534</v>
      </c>
    </row>
    <row spans="1:6" r="13">
      <c t="s" s="4" r="A13">
        <v>92</v>
      </c>
      <c t="n" s="6" r="E13">
        <v>-2308163</v>
      </c>
      <c t="n" s="5" r="F13">
        <v>-2308163</v>
      </c>
    </row>
    <row spans="1:6" r="14">
      <c t="s" s="4" r="A14">
        <v>93</v>
      </c>
      <c t="n" s="6" r="B14">
        <v>30708</v>
      </c>
      <c t="n" s="5" r="C14">
        <v>6442992</v>
      </c>
      <c t="n" s="5" r="D14">
        <v>-4618</v>
      </c>
      <c t="n" s="5" r="E14">
        <v>-4072787</v>
      </c>
      <c t="n" s="5" r="F14">
        <v>2396295</v>
      </c>
    </row>
    <row spans="1:6" r="15">
      <c t="s" s="4" r="A15">
        <v>94</v>
      </c>
      <c t="n" s="5" r="B15">
        <v>30708333</v>
      </c>
    </row>
    <row spans="1:6" r="16">
      <c t="s" s="4" r="A16">
        <v>95</v>
      </c>
      <c t="n" s="6" r="B16">
        <v>1000</v>
      </c>
      <c t="n" s="5" r="C16">
        <v>159000</v>
      </c>
      <c t="n" s="5" r="F16">
        <v>160000</v>
      </c>
    </row>
    <row spans="1:6" r="17">
      <c t="s" s="4" r="A17">
        <v>96</v>
      </c>
      <c t="n" s="5" r="B17">
        <v>1000000</v>
      </c>
    </row>
    <row spans="1:6" r="18">
      <c t="s" s="4" r="A18">
        <v>97</v>
      </c>
      <c t="n" s="6" r="B18">
        <v>1863</v>
      </c>
      <c t="n" s="5" r="C18">
        <v>277637</v>
      </c>
      <c t="n" s="5" r="F18">
        <v>279500</v>
      </c>
    </row>
    <row spans="1:6" r="19">
      <c t="s" s="4" r="A19">
        <v>98</v>
      </c>
      <c t="n" s="5" r="B19">
        <v>1863333</v>
      </c>
    </row>
    <row spans="1:6" r="20">
      <c t="s" s="4" r="A20">
        <v>99</v>
      </c>
      <c t="n" s="6" r="B20">
        <v>300</v>
      </c>
      <c t="n" s="5" r="C20">
        <v>92700</v>
      </c>
      <c t="n" s="5" r="F20">
        <v>93000</v>
      </c>
    </row>
    <row spans="1:6" r="21">
      <c t="s" s="4" r="A21">
        <v>100</v>
      </c>
      <c t="n" s="5" r="B21">
        <v>300000</v>
      </c>
    </row>
    <row spans="1:6" r="22">
      <c t="s" s="4" r="A22">
        <v>101</v>
      </c>
      <c t="n" s="6" r="B22">
        <v>120</v>
      </c>
      <c t="n" s="5" r="C22">
        <v>17880</v>
      </c>
      <c t="n" s="5" r="F22">
        <v>18000</v>
      </c>
    </row>
    <row spans="1:6" r="23">
      <c t="s" s="4" r="A23">
        <v>102</v>
      </c>
      <c t="n" s="5" r="B23">
        <v>120000</v>
      </c>
    </row>
    <row spans="1:6" r="24">
      <c t="s" s="4" r="A24">
        <v>103</v>
      </c>
      <c t="n" s="6" r="B24">
        <v>800</v>
      </c>
      <c t="n" s="5" r="C24">
        <v>67200</v>
      </c>
      <c t="n" s="5" r="F24">
        <v>68000</v>
      </c>
    </row>
    <row spans="1:6" r="25">
      <c t="s" s="4" r="A25">
        <v>104</v>
      </c>
      <c t="n" s="5" r="B25">
        <v>800000</v>
      </c>
    </row>
    <row spans="1:6" r="26">
      <c t="s" s="4" r="A26">
        <v>91</v>
      </c>
      <c t="n" s="5" r="D26">
        <v>-1113</v>
      </c>
      <c t="n" s="5" r="F26">
        <v>-1113</v>
      </c>
    </row>
    <row spans="1:6" r="27">
      <c t="s" s="4" r="A27">
        <v>92</v>
      </c>
      <c t="n" s="5" r="E27">
        <v>-3794691</v>
      </c>
      <c t="n" s="5" r="F27">
        <v>-3794691</v>
      </c>
    </row>
    <row spans="1:6" r="28">
      <c t="s" s="4" r="A28">
        <v>93</v>
      </c>
      <c t="n" s="6" r="B28">
        <v>34791</v>
      </c>
      <c t="n" s="6" r="C28">
        <v>7057409</v>
      </c>
      <c t="n" s="6" r="D28">
        <v>-5731</v>
      </c>
      <c t="n" s="6" r="E28">
        <v>-7867478</v>
      </c>
      <c t="n" s="6" r="F28">
        <v>-781009</v>
      </c>
    </row>
    <row spans="1:6" r="29">
      <c t="s" s="4" r="A29">
        <v>105</v>
      </c>
      <c t="n" s="5" r="B29">
        <v>347916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6</v>
      </c>
      <c t="s" s="2" r="B1">
        <v>1</v>
      </c>
    </row>
    <row spans="1:3" r="2">
      <c t="s" s="2" r="B2">
        <v>2</v>
      </c>
      <c t="s" s="2" r="C2">
        <v>29</v>
      </c>
    </row>
    <row spans="1:3" r="3">
      <c t="s" s="3" r="A3">
        <v>107</v>
      </c>
    </row>
    <row spans="1:3" r="4">
      <c t="s" s="4" r="A4">
        <v>108</v>
      </c>
      <c t="n" s="6" r="B4">
        <v>-3794691</v>
      </c>
      <c t="n" s="6" r="C4">
        <v>-2308163</v>
      </c>
    </row>
    <row spans="1:3" r="5">
      <c t="s" s="3" r="A5">
        <v>109</v>
      </c>
    </row>
    <row spans="1:3" r="6">
      <c t="s" s="4" r="A6">
        <v>110</v>
      </c>
      <c t="n" s="5" r="B6">
        <v>16527</v>
      </c>
      <c t="n" s="5" r="C6">
        <v>20031</v>
      </c>
    </row>
    <row spans="1:3" r="7">
      <c t="s" s="4" r="A7">
        <v>111</v>
      </c>
      <c t="n" s="5" r="B7">
        <v>339000</v>
      </c>
      <c t="n" s="5" r="C7">
        <v>591400</v>
      </c>
    </row>
    <row spans="1:3" r="8">
      <c t="s" s="4" r="A8">
        <v>112</v>
      </c>
      <c t="n" s="5" r="B8">
        <v>1015</v>
      </c>
      <c t="n" s="6" r="C8">
        <v>-17566</v>
      </c>
    </row>
    <row spans="1:3" r="9">
      <c t="s" s="4" r="A9">
        <v>67</v>
      </c>
      <c t="n" s="5" r="B9">
        <v>55000</v>
      </c>
    </row>
    <row spans="1:3" r="10">
      <c t="s" s="4" r="A10">
        <v>61</v>
      </c>
      <c t="n" s="5" r="B10">
        <v>3010758</v>
      </c>
      <c t="n" s="6" r="C10">
        <v>1391979</v>
      </c>
    </row>
    <row spans="1:3" r="11">
      <c t="s" s="4" r="A11">
        <v>32</v>
      </c>
      <c t="n" s="5" r="B11">
        <v>-8477</v>
      </c>
      <c t="n" s="5" r="C11">
        <v>-15724</v>
      </c>
    </row>
    <row spans="1:3" r="12">
      <c t="s" s="4" r="A12">
        <v>33</v>
      </c>
      <c t="n" s="5" r="B12">
        <v>-481</v>
      </c>
      <c t="n" s="5" r="C12">
        <v>-5544</v>
      </c>
    </row>
    <row spans="1:3" r="13">
      <c t="s" s="4" r="A13">
        <v>34</v>
      </c>
      <c t="n" s="5" r="B13">
        <v>-21128</v>
      </c>
      <c t="n" s="6" r="C13">
        <v>-5575</v>
      </c>
    </row>
    <row spans="1:3" r="14">
      <c t="s" s="4" r="A14">
        <v>42</v>
      </c>
      <c t="n" s="5" r="B14">
        <v>50191</v>
      </c>
    </row>
    <row spans="1:3" r="15">
      <c t="s" s="4" r="A15">
        <v>40</v>
      </c>
      <c t="n" s="5" r="B15">
        <v>134474</v>
      </c>
      <c t="n" s="6" r="C15">
        <v>114532</v>
      </c>
    </row>
    <row spans="1:3" r="16">
      <c t="s" s="4" r="A16">
        <v>113</v>
      </c>
      <c t="n" s="5" r="B16">
        <v>-217812</v>
      </c>
      <c t="n" s="5" r="C16">
        <v>-234630</v>
      </c>
    </row>
    <row spans="1:3" r="17">
      <c t="s" s="3" r="A17">
        <v>114</v>
      </c>
    </row>
    <row spans="1:3" r="18">
      <c t="s" s="4" r="A18">
        <v>115</v>
      </c>
      <c t="n" s="5" r="B18">
        <v>-177</v>
      </c>
      <c t="n" s="6" r="C18">
        <v>-693</v>
      </c>
    </row>
    <row spans="1:3" r="19">
      <c t="s" s="4" r="A19">
        <v>116</v>
      </c>
      <c t="n" s="6" r="B19">
        <v>-55000</v>
      </c>
    </row>
    <row spans="1:3" r="20">
      <c t="s" s="4" r="A20">
        <v>117</v>
      </c>
      <c t="n" s="6" r="C20">
        <v>18936</v>
      </c>
    </row>
    <row spans="1:3" r="21">
      <c t="s" s="4" r="A21">
        <v>118</v>
      </c>
      <c t="n" s="6" r="B21">
        <v>-55177</v>
      </c>
      <c t="n" s="5" r="C21">
        <v>18243</v>
      </c>
    </row>
    <row spans="1:3" r="22">
      <c t="s" s="3" r="A22">
        <v>119</v>
      </c>
    </row>
    <row spans="1:3" r="23">
      <c t="s" s="4" r="A23">
        <v>120</v>
      </c>
      <c t="n" s="5" r="B23">
        <v>279500</v>
      </c>
      <c t="n" s="6" r="C23">
        <v>200000</v>
      </c>
    </row>
    <row spans="1:3" r="24">
      <c t="s" s="4" r="A24">
        <v>121</v>
      </c>
      <c t="n" s="6" r="B24">
        <v>54000</v>
      </c>
    </row>
    <row spans="1:3" r="25">
      <c t="s" s="4" r="A25">
        <v>122</v>
      </c>
      <c t="n" s="6" r="C25">
        <v>70000</v>
      </c>
    </row>
    <row spans="1:3" r="26">
      <c t="s" s="4" r="A26">
        <v>123</v>
      </c>
      <c t="n" s="6" r="B26">
        <v>-13170</v>
      </c>
      <c t="n" s="5" r="C26">
        <v>-37409</v>
      </c>
    </row>
    <row spans="1:3" r="27">
      <c t="s" s="4" r="A27">
        <v>124</v>
      </c>
      <c t="n" s="5" r="B27">
        <v>320330</v>
      </c>
      <c t="n" s="5" r="C27">
        <v>232591</v>
      </c>
    </row>
    <row spans="1:3" r="28">
      <c t="s" s="4" r="A28">
        <v>125</v>
      </c>
      <c t="n" s="5" r="B28">
        <v>4985</v>
      </c>
      <c t="n" s="5" r="C28">
        <v>-2456</v>
      </c>
    </row>
    <row spans="1:3" r="29">
      <c t="s" s="4" r="A29">
        <v>126</v>
      </c>
      <c t="n" s="5" r="B29">
        <v>52326</v>
      </c>
      <c t="n" s="5" r="C29">
        <v>13748</v>
      </c>
    </row>
    <row spans="1:3" r="30">
      <c t="s" s="4" r="A30">
        <v>127</v>
      </c>
      <c t="n" s="5" r="B30">
        <v>33339</v>
      </c>
      <c t="n" s="5" r="C30">
        <v>19591</v>
      </c>
    </row>
    <row spans="1:3" r="31">
      <c t="s" s="4" r="A31">
        <v>128</v>
      </c>
      <c t="n" s="6" r="B31">
        <v>85665</v>
      </c>
      <c t="n" s="6" r="C31">
        <v>33339</v>
      </c>
    </row>
    <row spans="1:3" r="32">
      <c t="s" s="3" r="A32">
        <v>129</v>
      </c>
    </row>
    <row spans="1:3" r="33">
      <c t="s" s="4" r="A33">
        <v>130</v>
      </c>
    </row>
    <row spans="1:3" r="34">
      <c t="s" s="4" r="A34">
        <v>131</v>
      </c>
    </row>
    <row spans="1:3" r="35">
      <c t="s" s="3" r="A35">
        <v>132</v>
      </c>
    </row>
    <row spans="1:3" r="36">
      <c t="s" s="4" r="A36">
        <v>133</v>
      </c>
      <c t="n" s="6" r="C36">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35</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 of Chang</vt:lpstr>
      <vt:lpstr>Conolidated Statements of Cash </vt:lpstr>
      <vt:lpstr>Organization and Description of</vt:lpstr>
      <vt:lpstr>Basis of Presentation</vt:lpstr>
      <vt:lpstr>Going Concern Uncertainty</vt:lpstr>
      <vt:lpstr>Summary of Significant Accounti</vt:lpstr>
      <vt:lpstr>Inventory</vt:lpstr>
      <vt:lpstr>Property and Equipment</vt:lpstr>
      <vt:lpstr>Goodwill</vt:lpstr>
      <vt:lpstr>Related Party Transactions</vt:lpstr>
      <vt:lpstr>Commitments and Contingencies</vt:lpstr>
      <vt:lpstr>Common Stock</vt:lpstr>
      <vt:lpstr>Contracts and Agreements</vt:lpstr>
      <vt:lpstr>Concentration Risk</vt:lpstr>
      <vt:lpstr>Income Taxes</vt:lpstr>
      <vt:lpstr>Investment in Joint Venture Com</vt:lpstr>
      <vt:lpstr>Convertible Note</vt:lpstr>
      <vt:lpstr>Subsequent Events</vt:lpstr>
      <vt:lpstr>Summary of Significant Accoun23</vt:lpstr>
      <vt:lpstr>Inventory (Tables)</vt:lpstr>
      <vt:lpstr>Property and Equipment (Tables)</vt:lpstr>
      <vt:lpstr>Income Taxes (Tables)</vt:lpstr>
      <vt:lpstr>Property and Equipment - Proper</vt:lpstr>
      <vt:lpstr>Property and Equipment (Details</vt:lpstr>
      <vt:lpstr>Uncategorized Items - bkc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35:16Z</dcterms:created>
  <dcterms:modified xmlns:dcterms="http://purl.org/dc/terms/" xmlns:xsi="http://www.w3.org/2001/XMLSchema-instance" xsi:type="dcterms:W3CDTF">2015-07-29T09:35:16Z</dcterms:modified>
  <dc:title xmlns:dc="http://purl.org/dc/elements/1.1/">Untitled</dc:title>
  <dc:description xmlns:dc="http://purl.org/dc/elements/1.1/"/>
  <dc:subject xmlns:dc="http://purl.org/dc/elements/1.1/"/>
  <cp:keywords/>
  <cp:category/>
</cp:coreProperties>
</file>